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asis of acc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 xmlns:r="http://schemas.openxmlformats.org/officeDocument/2006/relationships" name="Common stock (Details Narrative" sheetId="23" state="visible" r:id="rId23"/>
    <sheet xmlns:r="http://schemas.openxmlformats.org/officeDocument/2006/relationships" name="Preferred stock (Details Narra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6119</t>
        </is>
      </c>
      <c r="C12" s="4" t="inlineStr">
        <is>
          <t xml:space="preserve"> </t>
        </is>
      </c>
      <c r="D12" s="4" t="inlineStr">
        <is>
          <t xml:space="preserve"> </t>
        </is>
      </c>
    </row>
    <row r="13">
      <c r="A13" s="4" t="inlineStr">
        <is>
          <t>Entity Registrant Name</t>
        </is>
      </c>
      <c r="B13" s="4" t="inlineStr">
        <is>
          <t>KUBER RESOURCES CORPORATION</t>
        </is>
      </c>
      <c r="C13" s="4" t="inlineStr">
        <is>
          <t xml:space="preserve"> </t>
        </is>
      </c>
      <c r="D13" s="4" t="inlineStr">
        <is>
          <t xml:space="preserve"> </t>
        </is>
      </c>
    </row>
    <row r="14">
      <c r="A14" s="4" t="inlineStr">
        <is>
          <t>Entity Central Index Key</t>
        </is>
      </c>
      <c r="B14" s="4" t="inlineStr">
        <is>
          <t>0001081834</t>
        </is>
      </c>
      <c r="C14" s="4" t="inlineStr">
        <is>
          <t xml:space="preserve"> </t>
        </is>
      </c>
      <c r="D14" s="4" t="inlineStr">
        <is>
          <t xml:space="preserve"> </t>
        </is>
      </c>
    </row>
    <row r="15">
      <c r="A15" s="4" t="inlineStr">
        <is>
          <t>Entity Tax Identification Number</t>
        </is>
      </c>
      <c r="B15" s="4" t="inlineStr">
        <is>
          <t>87-062975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Lippo Centre Tower 2</t>
        </is>
      </c>
      <c r="C17" s="4" t="inlineStr">
        <is>
          <t xml:space="preserve"> </t>
        </is>
      </c>
      <c r="D17" s="4" t="inlineStr">
        <is>
          <t xml:space="preserve"> </t>
        </is>
      </c>
    </row>
    <row r="18">
      <c r="A18" s="4" t="inlineStr">
        <is>
          <t>Entity Address, Address Line Two</t>
        </is>
      </c>
      <c r="B18" s="4" t="inlineStr">
        <is>
          <t>89 Queensway</t>
        </is>
      </c>
      <c r="C18" s="4" t="inlineStr">
        <is>
          <t xml:space="preserve"> </t>
        </is>
      </c>
      <c r="D18" s="4" t="inlineStr">
        <is>
          <t xml:space="preserve"> </t>
        </is>
      </c>
    </row>
    <row r="19">
      <c r="A19" s="4" t="inlineStr">
        <is>
          <t>Entity Address, City or Town</t>
        </is>
      </c>
      <c r="B19" s="4" t="inlineStr">
        <is>
          <t>Admiralty</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Entity Address, Postal Zip Code</t>
        </is>
      </c>
      <c r="B21" s="4" t="inlineStr">
        <is>
          <t>1113</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3703-6155</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KUB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07910</v>
      </c>
    </row>
    <row r="36">
      <c r="A36" s="4" t="inlineStr">
        <is>
          <t>Entity Common Stock, Shares Outstanding</t>
        </is>
      </c>
      <c r="B36" s="4" t="inlineStr">
        <is>
          <t xml:space="preserve"> </t>
        </is>
      </c>
      <c r="C36" s="6" t="n">
        <v>132606582</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3223</t>
        </is>
      </c>
      <c r="C38" s="4" t="inlineStr">
        <is>
          <t xml:space="preserve"> </t>
        </is>
      </c>
      <c r="D38" s="4" t="inlineStr">
        <is>
          <t xml:space="preserve"> </t>
        </is>
      </c>
    </row>
    <row r="39">
      <c r="A39" s="4" t="inlineStr">
        <is>
          <t>Auditor Name</t>
        </is>
      </c>
      <c r="B39" s="4" t="inlineStr">
        <is>
          <t>Mercurius
&amp; Associates LLP</t>
        </is>
      </c>
      <c r="C39" s="4" t="inlineStr">
        <is>
          <t xml:space="preserve"> </t>
        </is>
      </c>
      <c r="D39" s="4" t="inlineStr">
        <is>
          <t xml:space="preserve"> </t>
        </is>
      </c>
    </row>
    <row r="40">
      <c r="A40" s="4" t="inlineStr">
        <is>
          <t>Auditor Location</t>
        </is>
      </c>
      <c r="B40" s="4" t="inlineStr">
        <is>
          <t>New Delhi, Ind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March 02, 2020, the Company entered into a
Definitive Share Agreement whereby Raymond Fu, the sole shareholder of Asia Image Investment Limited (“Asia Image”), relinquished
all his shares in Asia Image and acquired 100,000 On May 26, 2020 and October
10, 2020, the Company issued 650,000 520,000 54,586 290,990 Short term borrowings As of December 31, 2022 and 2021 the Company has a loan payable of
$ 77,785 170,712 Note Payable-Related Party As of December 31, 2022 and 2021 the Company has a note payable of
and $ 0 167,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5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100% of the deferred tax
asset has also been recorded resulting in no net deferred tax asset. As of December 31, 2022, the Company maintain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2, the Company has a federal tax net operating loss carryforward
of $ 690,026 The cumulative deferred tax asset for period
ended December 31, 2022 is $ 159,207 21%
Schedule of deferred tax assets
For the period ended December 31, 2022 2021
Book income (loss) for the year $ 758,130 $ (81,812 )
Temporary differences:
Tax loss for the year 758,130 (81,812 )
Estimated effective tax rate 21 % 21 %
Deferred tax liability (asset) $ 159,207 $ (17,180 )
Less: Valuation allowance (159,207 ) 17,180
Net Deferred tax liability (asset) $ - $ -
Details for the last period are as follows:
For the period ended December 31, 2022 2021
Balance at beginning of year $ (22,885 ) $ (5,705 )
Additions - (17,180 )
Deductions - -
Balance at end of year $ (22,885 ) $ (22,885 )
Rate Reconciliation:
For the year ended December 31, 2022 2021
Federal income tax at statutory rate $ - $ -
Temporary difference - -
Permanent difference - -
Change in Valuation Allowance - 17,180
$ - $ 17,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6 – Common stock On March 04, 2020, the Company issued 100,000 100 On June 08, 2020, the Company converted 650,000
650,000,000 On May 14 th 1 for 20 reverse stock split On June 21, 2022, the Company issued 100,000,000 0.0036 360,000 As of December 31, 2022 and 2021, a total of 132,606,582 32,606,582 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7 – Preferred stock Preferred Stock On January 01, 2018 the Company created 1,000,000 1,000,000 150,000 30,000 On May 26, 2020, the Company issued 650,000 54,586 The following is a description of the material
rights of our Series B Convertible Preferred Stock: Each share of Series B convertible Preferred
Stock shall have a par value of $ 0.001 If the Company effects a stock split which either
increases or decreases the number of shares of Common Stock outstanding and entitled to vote, the voting rights of the Series A shall
not be subject to adjustment unless specifically authorized. Each share of Series B Convertible Preferred
Stock shall be convertible into 1,000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B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B Preferred Stock (each, the “the Original Issue Price”) for each share of Series
B Preferred Stock then held by them, plus declared but unpaid dividends. Unless the Corporation can establish a different Original Issue
Price in connection with a particular sale of Series B Preferred Stock, the Original issue price shall be $ 0.001 The Series B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B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B Preferred Stock by the Series B Conversion Price applicable to such share, determined as hereafter provided,
in effect on the date the certificate is surrendered for conversion. On October 07, 2020, the Company’s board
of directors approved the creation of 2,000,000 520,000 290,990 As of December 31, 2022 and December 31, 2021,
the Company has 150,000 1,0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8 – Subsequent Event On March 1, 2023, Shiu
Chung Chan was appointed and consented to act an Independent Non-Executive Director of the Board of Directors, and Hok Hin Mui was appointed
and consented to act as an Independent Non-Executive Director of the Board of Directors of the Company. In accordance with ASC 855 the Company’s
management reviewed all material events through the date these financial statements were available to be issued, there were no material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Inventory</t>
        </is>
      </c>
      <c r="B5" s="4" t="inlineStr">
        <is>
          <t xml:space="preserve">Inventory Inventory is stated at the lower of cost or market.
Cost is determined using the first-in, first-out (“FIFO”) method. On August 22, 2022, the Company entered into a purchase
contract with a third party and subsequent sales contract with another third party. The Company did not recognize any inventory on this
transaction as the risk of loss remains with the seller on this transaction and therefore no inventory was recorded by the Company. The
Company has recognized a contract liability of $ 183,811 </t>
        </is>
      </c>
    </row>
    <row r="6">
      <c r="A6" s="4" t="inlineStr">
        <is>
          <t>Employee Stock-Based Compensation</t>
        </is>
      </c>
      <c r="B6"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7">
      <c r="A7" s="4" t="inlineStr">
        <is>
          <t>Revenue Recognition</t>
        </is>
      </c>
      <c r="B7" s="4" t="inlineStr">
        <is>
          <t xml:space="preserve">Revenue Recognition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and the Company will probably
collect all of the consideration substantially. Revenue is recognized when, or as,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is approved by the parties.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pproved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increase in price, adding new goods and/or services to
the contract, with or without a corresponding change in price, and reducing the contract price without a change in goods or services promised. For all its goods and services, at contract inception,
the Company assesses the solutions or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For purposes of determining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that has an original
term of one year and the Company expects the customer to renew for a second year, the Company would determine the transaction price based
on the original one-year term. When determining the transaction price, the Company first identifies the fixed consideration, which includes
any nonrefundable upfront payment amounts. For purposes of allocating the transaction
price, the Company allocates an amount that best represents consideration that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wher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or as, the customer obtains control of the goods or services. The Company considers a customer “obtains control” of an asset
when, or as, it can direct the use of, and obtain all the remaining benefits from, an asset substantially. The Company recognizes deferred
revenue related to services which it will deliver within one year as a current liability. The Company presents deferred revenue related
to services that the Company will deliver more than one year into the future as a non-current liability. </t>
        </is>
      </c>
    </row>
    <row r="8">
      <c r="A8" s="4" t="inlineStr">
        <is>
          <t>Provision for Income Taxes</t>
        </is>
      </c>
      <c r="B8" s="4" t="inlineStr">
        <is>
          <t xml:space="preserve">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 </t>
        </is>
      </c>
    </row>
    <row r="9">
      <c r="A9" s="4" t="inlineStr">
        <is>
          <t>Subsequent Event</t>
        </is>
      </c>
      <c r="B9" s="4" t="inlineStr">
        <is>
          <t xml:space="preserve">Subsequent Event The Company evaluated subsequent events through the date when financial
statements are issued for disclosure consideration. </t>
        </is>
      </c>
    </row>
    <row r="10">
      <c r="A10" s="4" t="inlineStr">
        <is>
          <t>Recent Accounting Pronouncements</t>
        </is>
      </c>
      <c r="B10" s="4" t="inlineStr">
        <is>
          <t xml:space="preserve">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For the period ended December 31, 2022 2021
Book income (loss) for the year $ 758,130 $ (81,812 )
Temporary differences:
Tax loss for the year 758,130 (81,812 )
Estimated effective tax rate 21 % 21 %
Deferred tax liability (asset) $ 159,207 $ (17,180 )
Less: Valuation allowance (159,207 ) 17,180
Net Deferred tax liability (asset) $ - $ -
Details for the last period are as follows:
For the period ended December 31, 2022 2021
Balance at beginning of year $ (22,885 ) $ (5,705 )
Additions - (17,180 )
Deductions - -
Balance at end of year $ (22,885 ) $ (22,885 )
Rate Reconciliation:
For the year ended December 31, 2022 2021
Federal income tax at statutory rate $ - $ -
Temporary difference - -
Permanent difference - -
Change in Valuation Allowance - 17,180
$ - $ 17,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 width="14" customWidth="1" min="6" max="6"/>
    <col width="14" customWidth="1" min="7" max="7"/>
  </cols>
  <sheetData>
    <row r="1">
      <c r="A1" s="1" t="inlineStr">
        <is>
          <t>Organization and basis of accounting (Details Narrative) - USD ($)</t>
        </is>
      </c>
      <c r="B1" s="2" t="inlineStr">
        <is>
          <t>Jun. 21, 2022</t>
        </is>
      </c>
      <c r="C1" s="2" t="inlineStr">
        <is>
          <t>May 14, 2021</t>
        </is>
      </c>
      <c r="D1" s="2" t="inlineStr">
        <is>
          <t>Mar. 04, 2020</t>
        </is>
      </c>
      <c r="E1" s="2" t="inlineStr">
        <is>
          <t>Mar. 02, 2020</t>
        </is>
      </c>
      <c r="F1" s="2" t="inlineStr">
        <is>
          <t>Dec. 31, 2022</t>
        </is>
      </c>
      <c r="G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reverse stock split</t>
        </is>
      </c>
      <c r="B3" s="4" t="inlineStr">
        <is>
          <t xml:space="preserve"> </t>
        </is>
      </c>
      <c r="C3" s="4" t="inlineStr">
        <is>
          <t>1 for 20 reverse stock split</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President [Member] | Definitive Share Agreement [Member] | Asia Image Investment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for acquired</t>
        </is>
      </c>
      <c r="B7" s="4" t="inlineStr">
        <is>
          <t xml:space="preserve"> </t>
        </is>
      </c>
      <c r="C7" s="4" t="inlineStr">
        <is>
          <t xml:space="preserve"> </t>
        </is>
      </c>
      <c r="D7" s="4" t="inlineStr">
        <is>
          <t xml:space="preserve"> </t>
        </is>
      </c>
      <c r="E7" s="6" t="n">
        <v>100000</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for acquired</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Raymond Fu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for acquired</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9" t="n">
        <v>0.00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Related Party Debt</t>
        </is>
      </c>
      <c r="B15" s="5" t="n">
        <v>36000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2</t>
        </is>
      </c>
      <c r="C1" s="2" t="inlineStr">
        <is>
          <t>Dec. 31, 2021</t>
        </is>
      </c>
      <c r="D1" s="2" t="inlineStr">
        <is>
          <t>Dec. 22, 2021</t>
        </is>
      </c>
    </row>
    <row r="2">
      <c r="A2" s="3" t="inlineStr">
        <is>
          <t>Accounting Policies [Abstract]</t>
        </is>
      </c>
      <c r="B2" s="4" t="inlineStr">
        <is>
          <t xml:space="preserve"> </t>
        </is>
      </c>
      <c r="C2" s="4" t="inlineStr">
        <is>
          <t xml:space="preserve"> </t>
        </is>
      </c>
      <c r="D2" s="4" t="inlineStr">
        <is>
          <t xml:space="preserve"> </t>
        </is>
      </c>
    </row>
    <row r="3">
      <c r="A3" s="4" t="inlineStr">
        <is>
          <t>Contract liability</t>
        </is>
      </c>
      <c r="B3" s="5" t="n">
        <v>275722</v>
      </c>
      <c r="C3" s="5" t="n">
        <v>50000</v>
      </c>
      <c r="D3" s="5" t="n">
        <v>18381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3285836</v>
      </c>
      <c r="C3" s="5" t="n">
        <v>4043966</v>
      </c>
    </row>
    <row r="4">
      <c r="A4" s="4" t="inlineStr">
        <is>
          <t>Working capital deficit</t>
        </is>
      </c>
      <c r="B4" s="5" t="n">
        <v>771970</v>
      </c>
      <c r="C4" s="5" t="n">
        <v>34658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9187</v>
      </c>
      <c r="C3" s="5" t="n">
        <v>52279</v>
      </c>
    </row>
    <row r="4">
      <c r="A4" s="4" t="inlineStr">
        <is>
          <t>Prepaid expense and other assets</t>
        </is>
      </c>
      <c r="B4" s="6" t="n">
        <v>1091589</v>
      </c>
      <c r="C4" s="6" t="n">
        <v>3806</v>
      </c>
    </row>
    <row r="5">
      <c r="A5" s="4" t="inlineStr">
        <is>
          <t>Loan to related party</t>
        </is>
      </c>
      <c r="B5" s="6" t="n">
        <v>55172</v>
      </c>
      <c r="C5" s="4" t="inlineStr">
        <is>
          <t xml:space="preserve"> </t>
        </is>
      </c>
    </row>
    <row r="6">
      <c r="A6" s="4" t="inlineStr">
        <is>
          <t>Total current assets</t>
        </is>
      </c>
      <c r="B6" s="6" t="n">
        <v>1255948</v>
      </c>
      <c r="C6" s="6" t="n">
        <v>56085</v>
      </c>
    </row>
    <row r="7">
      <c r="A7" s="4" t="inlineStr">
        <is>
          <t>Property plant and equipment, net</t>
        </is>
      </c>
      <c r="B7" s="6" t="n">
        <v>637</v>
      </c>
      <c r="C7" s="6" t="n">
        <v>1065</v>
      </c>
    </row>
    <row r="8">
      <c r="A8" s="4" t="inlineStr">
        <is>
          <t>TOTAL ASSETS</t>
        </is>
      </c>
      <c r="B8" s="6" t="n">
        <v>1256585</v>
      </c>
      <c r="C8" s="6" t="n">
        <v>57150</v>
      </c>
    </row>
    <row r="9">
      <c r="A9" s="3" t="inlineStr">
        <is>
          <t>CURRENT LIABILITIES:</t>
        </is>
      </c>
      <c r="B9" s="4" t="inlineStr">
        <is>
          <t xml:space="preserve"> </t>
        </is>
      </c>
      <c r="C9" s="4" t="inlineStr">
        <is>
          <t xml:space="preserve"> </t>
        </is>
      </c>
    </row>
    <row r="10">
      <c r="A10" s="4" t="inlineStr">
        <is>
          <t>Accounts payable and accrued expenses</t>
        </is>
      </c>
      <c r="B10" s="6" t="n">
        <v>130472</v>
      </c>
      <c r="C10" s="6" t="n">
        <v>14408</v>
      </c>
    </row>
    <row r="11">
      <c r="A11" s="4" t="inlineStr">
        <is>
          <t>Short term borrowings</t>
        </is>
      </c>
      <c r="B11" s="6" t="n">
        <v>77785</v>
      </c>
      <c r="C11" s="6" t="n">
        <v>170712</v>
      </c>
    </row>
    <row r="12">
      <c r="A12" s="4" t="inlineStr">
        <is>
          <t>Notes payable – related party</t>
        </is>
      </c>
      <c r="B12" s="4" t="inlineStr">
        <is>
          <t xml:space="preserve"> </t>
        </is>
      </c>
      <c r="C12" s="6" t="n">
        <v>167554</v>
      </c>
    </row>
    <row r="13">
      <c r="A13" s="4" t="inlineStr">
        <is>
          <t>Contract liability</t>
        </is>
      </c>
      <c r="B13" s="6" t="n">
        <v>275722</v>
      </c>
      <c r="C13" s="6" t="n">
        <v>50000</v>
      </c>
    </row>
    <row r="14">
      <c r="A14" s="4" t="inlineStr">
        <is>
          <t xml:space="preserve"> Total current liabilities</t>
        </is>
      </c>
      <c r="B14" s="6" t="n">
        <v>483979</v>
      </c>
      <c r="C14" s="6" t="n">
        <v>402674</v>
      </c>
    </row>
    <row r="15">
      <c r="A15" s="3" t="inlineStr">
        <is>
          <t>STOCKHOLDERS’ EQUITY</t>
        </is>
      </c>
      <c r="B15" s="4" t="inlineStr">
        <is>
          <t xml:space="preserve"> </t>
        </is>
      </c>
      <c r="C15" s="4" t="inlineStr">
        <is>
          <t xml:space="preserve"> </t>
        </is>
      </c>
    </row>
    <row r="16">
      <c r="A16" s="4" t="inlineStr">
        <is>
          <t>Common stock, par value $0.001 per share; 1,000,000,000 shares authorized; 132,606,582 and 32,606,582 shares issued and outstanding at December 31,2022 and 2021</t>
        </is>
      </c>
      <c r="B16" s="6" t="n">
        <v>132607</v>
      </c>
      <c r="C16" s="6" t="n">
        <v>32607</v>
      </c>
    </row>
    <row r="17">
      <c r="A17" s="4" t="inlineStr">
        <is>
          <t>Additional Paid in Capital</t>
        </is>
      </c>
      <c r="B17" s="6" t="n">
        <v>3924665</v>
      </c>
      <c r="C17" s="6" t="n">
        <v>3664665</v>
      </c>
    </row>
    <row r="18">
      <c r="A18" s="4" t="inlineStr">
        <is>
          <t>Retained earnings</t>
        </is>
      </c>
      <c r="B18" s="6" t="n">
        <v>-3285836</v>
      </c>
      <c r="C18" s="6" t="n">
        <v>-4043966</v>
      </c>
    </row>
    <row r="19">
      <c r="A19" s="4" t="inlineStr">
        <is>
          <t>Total stockholder’s equity (deficit)</t>
        </is>
      </c>
      <c r="B19" s="6" t="n">
        <v>772606</v>
      </c>
      <c r="C19" s="6" t="n">
        <v>-345524</v>
      </c>
    </row>
    <row r="20">
      <c r="A20" s="4" t="inlineStr">
        <is>
          <t>TOTAL LIABILITIES AND STOCKHOLDERS’ EQUITY</t>
        </is>
      </c>
      <c r="B20" s="6" t="n">
        <v>1256585</v>
      </c>
      <c r="C20" s="6" t="n">
        <v>57150</v>
      </c>
    </row>
    <row r="21">
      <c r="A21" s="4" t="inlineStr">
        <is>
          <t>Series A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value</t>
        </is>
      </c>
      <c r="B23" s="6" t="n">
        <v>520</v>
      </c>
      <c r="C23" s="6" t="n">
        <v>520</v>
      </c>
    </row>
    <row r="24">
      <c r="A24" s="4" t="inlineStr">
        <is>
          <t>Series B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value</t>
        </is>
      </c>
      <c r="B26" s="6" t="n">
        <v>150</v>
      </c>
      <c r="C26" s="6" t="n">
        <v>150</v>
      </c>
    </row>
    <row r="27">
      <c r="A27" s="4" t="inlineStr">
        <is>
          <t>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value</t>
        </is>
      </c>
      <c r="B29" s="5" t="n">
        <v>500</v>
      </c>
      <c r="C29"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Oct. 10, 2020</t>
        </is>
      </c>
      <c r="C1" s="2" t="inlineStr">
        <is>
          <t>Oct. 07, 2020</t>
        </is>
      </c>
      <c r="D1" s="2" t="inlineStr">
        <is>
          <t>Oct. 07, 2020</t>
        </is>
      </c>
      <c r="E1" s="2" t="inlineStr">
        <is>
          <t>May 26, 2020</t>
        </is>
      </c>
      <c r="F1" s="2" t="inlineStr">
        <is>
          <t>Mar. 02, 2020</t>
        </is>
      </c>
      <c r="G1" s="2" t="inlineStr">
        <is>
          <t>Dec. 31, 2022</t>
        </is>
      </c>
      <c r="H1" s="2" t="inlineStr">
        <is>
          <t>Dec. 31, 2021</t>
        </is>
      </c>
    </row>
    <row r="2">
      <c r="A2" s="4" t="inlineStr">
        <is>
          <t>Chief Executive Officer And Presid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5" t="n">
        <v>77785</v>
      </c>
      <c r="H4" s="5" t="n">
        <v>170712</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67554</v>
      </c>
    </row>
    <row r="6">
      <c r="A6" s="4" t="inlineStr">
        <is>
          <t>Uonlive Hong Kong Limited [Member] | 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for services</t>
        </is>
      </c>
      <c r="B8" s="4" t="inlineStr">
        <is>
          <t xml:space="preserve"> </t>
        </is>
      </c>
      <c r="C8" s="4" t="inlineStr">
        <is>
          <t xml:space="preserve"> </t>
        </is>
      </c>
      <c r="D8" s="4" t="inlineStr">
        <is>
          <t xml:space="preserve"> </t>
        </is>
      </c>
      <c r="E8" s="6" t="n">
        <v>650000</v>
      </c>
      <c r="F8" s="4" t="inlineStr">
        <is>
          <t xml:space="preserve"> </t>
        </is>
      </c>
      <c r="G8" s="4" t="inlineStr">
        <is>
          <t xml:space="preserve"> </t>
        </is>
      </c>
      <c r="H8" s="4" t="inlineStr">
        <is>
          <t xml:space="preserve"> </t>
        </is>
      </c>
    </row>
    <row r="9">
      <c r="A9" s="4" t="inlineStr">
        <is>
          <t>Number of shares issued for services, value</t>
        </is>
      </c>
      <c r="B9" s="4" t="inlineStr">
        <is>
          <t xml:space="preserve"> </t>
        </is>
      </c>
      <c r="C9" s="4" t="inlineStr">
        <is>
          <t xml:space="preserve"> </t>
        </is>
      </c>
      <c r="D9" s="4" t="inlineStr">
        <is>
          <t xml:space="preserve"> </t>
        </is>
      </c>
      <c r="E9" s="5" t="n">
        <v>54586</v>
      </c>
      <c r="F9" s="4" t="inlineStr">
        <is>
          <t xml:space="preserve"> </t>
        </is>
      </c>
      <c r="G9" s="4" t="inlineStr">
        <is>
          <t xml:space="preserve"> </t>
        </is>
      </c>
      <c r="H9" s="4" t="inlineStr">
        <is>
          <t xml:space="preserve"> </t>
        </is>
      </c>
    </row>
    <row r="10">
      <c r="A10" s="4" t="inlineStr">
        <is>
          <t>Uonlive Hong Kong Limited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for services</t>
        </is>
      </c>
      <c r="B12" s="6" t="n">
        <v>520000</v>
      </c>
      <c r="C12" s="4" t="inlineStr">
        <is>
          <t xml:space="preserve"> </t>
        </is>
      </c>
      <c r="D12" s="6" t="n">
        <v>520000</v>
      </c>
      <c r="E12" s="4" t="inlineStr">
        <is>
          <t xml:space="preserve"> </t>
        </is>
      </c>
      <c r="F12" s="4" t="inlineStr">
        <is>
          <t xml:space="preserve"> </t>
        </is>
      </c>
      <c r="G12" s="4" t="inlineStr">
        <is>
          <t xml:space="preserve"> </t>
        </is>
      </c>
      <c r="H12" s="4" t="inlineStr">
        <is>
          <t xml:space="preserve"> </t>
        </is>
      </c>
    </row>
    <row r="13">
      <c r="A13" s="4" t="inlineStr">
        <is>
          <t>Number of shares issued for services, value</t>
        </is>
      </c>
      <c r="B13" s="5" t="n">
        <v>290990</v>
      </c>
      <c r="C13" s="5" t="n">
        <v>2909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sident [Member] | Definitive Share Agreement [Member] | Asia Image Investment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for acquired</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ook income (loss) for the year</t>
        </is>
      </c>
      <c r="B4" s="5" t="n">
        <v>758130</v>
      </c>
      <c r="C4" s="5" t="n">
        <v>-81812</v>
      </c>
    </row>
    <row r="5">
      <c r="A5" s="4" t="inlineStr">
        <is>
          <t>Tax loss for the year</t>
        </is>
      </c>
      <c r="B5" s="5" t="n">
        <v>758130</v>
      </c>
      <c r="C5" s="5" t="n">
        <v>-81812</v>
      </c>
    </row>
    <row r="6">
      <c r="A6" s="4" t="inlineStr">
        <is>
          <t>Estimated effective tax rate</t>
        </is>
      </c>
      <c r="B6" s="10" t="n">
        <v>0.21</v>
      </c>
      <c r="C6" s="10" t="n">
        <v>0.21</v>
      </c>
    </row>
    <row r="7">
      <c r="A7" s="4" t="inlineStr">
        <is>
          <t>Deferred tax liability (asset)</t>
        </is>
      </c>
      <c r="B7" s="5" t="n">
        <v>159207</v>
      </c>
      <c r="C7" s="5" t="n">
        <v>-17180</v>
      </c>
    </row>
    <row r="8">
      <c r="A8" s="4" t="inlineStr">
        <is>
          <t>Less: Valuation allowance</t>
        </is>
      </c>
      <c r="B8" s="6" t="n">
        <v>-159207</v>
      </c>
      <c r="C8" s="6" t="n">
        <v>17180</v>
      </c>
    </row>
    <row r="9">
      <c r="A9" s="4" t="inlineStr">
        <is>
          <t>Net Deferred tax liability (asset)</t>
        </is>
      </c>
      <c r="B9" s="4" t="inlineStr">
        <is>
          <t xml:space="preserve"> </t>
        </is>
      </c>
      <c r="C9" s="4" t="inlineStr">
        <is>
          <t xml:space="preserve"> </t>
        </is>
      </c>
    </row>
    <row r="10">
      <c r="A10" s="4" t="inlineStr">
        <is>
          <t>Balance at beginning of year</t>
        </is>
      </c>
      <c r="B10" s="6" t="n">
        <v>-22885</v>
      </c>
      <c r="C10" s="6" t="n">
        <v>-5705</v>
      </c>
    </row>
    <row r="11">
      <c r="A11" s="4" t="inlineStr">
        <is>
          <t>Additions</t>
        </is>
      </c>
      <c r="B11" s="4" t="inlineStr">
        <is>
          <t xml:space="preserve"> </t>
        </is>
      </c>
      <c r="C11" s="6" t="n">
        <v>-17180</v>
      </c>
    </row>
    <row r="12">
      <c r="A12" s="4" t="inlineStr">
        <is>
          <t>Deductions</t>
        </is>
      </c>
      <c r="B12" s="4" t="inlineStr">
        <is>
          <t xml:space="preserve"> </t>
        </is>
      </c>
      <c r="C12" s="4" t="inlineStr">
        <is>
          <t xml:space="preserve"> </t>
        </is>
      </c>
    </row>
    <row r="13">
      <c r="A13" s="4" t="inlineStr">
        <is>
          <t>Balance at end of year</t>
        </is>
      </c>
      <c r="B13" s="6" t="n">
        <v>-22885</v>
      </c>
      <c r="C13" s="6" t="n">
        <v>-22885</v>
      </c>
    </row>
    <row r="14">
      <c r="A14" s="4" t="inlineStr">
        <is>
          <t>Federal income tax at statutory rate</t>
        </is>
      </c>
      <c r="B14" s="4" t="inlineStr">
        <is>
          <t xml:space="preserve"> </t>
        </is>
      </c>
      <c r="C14" s="4" t="inlineStr">
        <is>
          <t xml:space="preserve"> </t>
        </is>
      </c>
    </row>
    <row r="15">
      <c r="A15" s="4" t="inlineStr">
        <is>
          <t>Temporary difference</t>
        </is>
      </c>
      <c r="B15" s="4" t="inlineStr">
        <is>
          <t xml:space="preserve"> </t>
        </is>
      </c>
      <c r="C15" s="4" t="inlineStr">
        <is>
          <t xml:space="preserve"> </t>
        </is>
      </c>
    </row>
    <row r="16">
      <c r="A16" s="4" t="inlineStr">
        <is>
          <t>Permanent difference</t>
        </is>
      </c>
      <c r="B16" s="4" t="inlineStr">
        <is>
          <t xml:space="preserve"> </t>
        </is>
      </c>
      <c r="C16" s="4" t="inlineStr">
        <is>
          <t xml:space="preserve"> </t>
        </is>
      </c>
    </row>
    <row r="17">
      <c r="A17" s="4" t="inlineStr">
        <is>
          <t>Change in Valuation Allowance</t>
        </is>
      </c>
      <c r="B17" s="4" t="inlineStr">
        <is>
          <t xml:space="preserve"> </t>
        </is>
      </c>
      <c r="C17" s="6" t="n">
        <v>17180</v>
      </c>
    </row>
    <row r="18">
      <c r="A18" s="4" t="inlineStr">
        <is>
          <t>Total</t>
        </is>
      </c>
      <c r="B18" s="4" t="inlineStr">
        <is>
          <t xml:space="preserve"> </t>
        </is>
      </c>
      <c r="C18" s="5" t="n">
        <v>171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Federal tax net operating loss carryforward</t>
        </is>
      </c>
      <c r="B4" s="5" t="n">
        <v>690026</v>
      </c>
    </row>
    <row r="5">
      <c r="A5" s="4" t="inlineStr">
        <is>
          <t>Cumulative deferred tax asset</t>
        </is>
      </c>
      <c r="B5" s="5" t="n">
        <v>159207</v>
      </c>
    </row>
    <row r="6">
      <c r="A6" s="4" t="inlineStr">
        <is>
          <t>Estimated tax rate by the cumulative net operating loss</t>
        </is>
      </c>
      <c r="B6" s="10" t="n">
        <v>0.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4" customWidth="1" min="2" max="2"/>
    <col width="29" customWidth="1" min="3" max="3"/>
    <col width="14" customWidth="1" min="4" max="4"/>
    <col width="14" customWidth="1" min="5" max="5"/>
    <col width="14" customWidth="1" min="6" max="6"/>
    <col width="14" customWidth="1" min="7" max="7"/>
  </cols>
  <sheetData>
    <row r="1">
      <c r="A1" s="1" t="inlineStr">
        <is>
          <t>Common stock (Details Narrative) - USD ($)</t>
        </is>
      </c>
      <c r="B1" s="2" t="inlineStr">
        <is>
          <t>Jun. 21, 2022</t>
        </is>
      </c>
      <c r="C1" s="2" t="inlineStr">
        <is>
          <t>May 14, 2021</t>
        </is>
      </c>
      <c r="D1" s="2" t="inlineStr">
        <is>
          <t>Jun. 08, 2020</t>
        </is>
      </c>
      <c r="E1" s="2" t="inlineStr">
        <is>
          <t>Mar. 04, 2020</t>
        </is>
      </c>
      <c r="F1" s="2" t="inlineStr">
        <is>
          <t>Dec.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t>
        </is>
      </c>
      <c r="B3" s="4" t="inlineStr">
        <is>
          <t xml:space="preserve"> </t>
        </is>
      </c>
      <c r="C3" s="4" t="inlineStr">
        <is>
          <t>1 for 20 reverse stock split</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7" t="n">
        <v>0.00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132606582</v>
      </c>
      <c r="G5" s="6" t="n">
        <v>32606582</v>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for conversion</t>
        </is>
      </c>
      <c r="B8" s="4" t="inlineStr">
        <is>
          <t xml:space="preserve"> </t>
        </is>
      </c>
      <c r="C8" s="4" t="inlineStr">
        <is>
          <t xml:space="preserve"> </t>
        </is>
      </c>
      <c r="D8" s="6" t="n">
        <v>650000</v>
      </c>
      <c r="E8" s="4" t="inlineStr">
        <is>
          <t xml:space="preserve"> </t>
        </is>
      </c>
      <c r="F8" s="4" t="inlineStr">
        <is>
          <t xml:space="preserve"> </t>
        </is>
      </c>
      <c r="G8" s="4" t="inlineStr">
        <is>
          <t xml:space="preserve"> </t>
        </is>
      </c>
    </row>
    <row r="9">
      <c r="A9" s="4" t="inlineStr">
        <is>
          <t>Shares issued upon conversion</t>
        </is>
      </c>
      <c r="B9" s="4" t="inlineStr">
        <is>
          <t xml:space="preserve"> </t>
        </is>
      </c>
      <c r="C9" s="4" t="inlineStr">
        <is>
          <t xml:space="preserve"> </t>
        </is>
      </c>
      <c r="D9" s="6" t="n">
        <v>650000000</v>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for acquired</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row>
    <row r="13">
      <c r="A13" s="4" t="inlineStr">
        <is>
          <t>Number of shares issued for exchange and reverse merger, value</t>
        </is>
      </c>
      <c r="B13" s="4" t="inlineStr">
        <is>
          <t xml:space="preserve"> </t>
        </is>
      </c>
      <c r="C13" s="4" t="inlineStr">
        <is>
          <t xml:space="preserve"> </t>
        </is>
      </c>
      <c r="D13" s="4" t="inlineStr">
        <is>
          <t xml:space="preserve"> </t>
        </is>
      </c>
      <c r="E13" s="5" t="n">
        <v>100</v>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6" t="n">
        <v>132606582</v>
      </c>
      <c r="G14" s="6" t="n">
        <v>32606582</v>
      </c>
    </row>
    <row r="15">
      <c r="A15" s="4" t="inlineStr">
        <is>
          <t>Common Stock [Member] | Raymond F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for acquired</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9" t="n">
        <v>0.003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Related Party Debt</t>
        </is>
      </c>
      <c r="B19" s="5" t="n">
        <v>360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s>
  <sheetData>
    <row r="1">
      <c r="A1" s="1" t="inlineStr">
        <is>
          <t>Preferred stock (Details Narrative) - USD ($)</t>
        </is>
      </c>
      <c r="G1" s="2" t="inlineStr">
        <is>
          <t>12 Months Ended</t>
        </is>
      </c>
    </row>
    <row r="2">
      <c r="B2" s="2" t="inlineStr">
        <is>
          <t>Oct. 10, 2020</t>
        </is>
      </c>
      <c r="C2" s="2" t="inlineStr">
        <is>
          <t>Oct. 07, 2020</t>
        </is>
      </c>
      <c r="D2" s="2" t="inlineStr">
        <is>
          <t>Oct. 07, 2020</t>
        </is>
      </c>
      <c r="E2" s="2" t="inlineStr">
        <is>
          <t>May 26, 2020</t>
        </is>
      </c>
      <c r="F2" s="2" t="inlineStr">
        <is>
          <t>Sep. 07, 2018</t>
        </is>
      </c>
      <c r="G2" s="2" t="inlineStr">
        <is>
          <t>Dec. 31, 2022</t>
        </is>
      </c>
      <c r="H2" s="2" t="inlineStr">
        <is>
          <t>Dec. 31, 2021</t>
        </is>
      </c>
      <c r="I2" s="2" t="inlineStr">
        <is>
          <t>Jan. 0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6" t="n">
        <v>500000</v>
      </c>
      <c r="H6" s="6" t="n">
        <v>500000</v>
      </c>
      <c r="I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6" t="n">
        <v>1000000</v>
      </c>
      <c r="I9" s="6" t="n">
        <v>1000000</v>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7" t="n">
        <v>0.001</v>
      </c>
      <c r="I10" s="4" t="inlineStr">
        <is>
          <t xml:space="preserve"> </t>
        </is>
      </c>
    </row>
    <row r="11">
      <c r="A11" s="4" t="inlineStr">
        <is>
          <t>Preferred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If the Company effects a stock split which either
increases or decreases the number of shares of Common Stock outstanding and entitled to vote, the voting rights of the Series A shall
not be subject to adjustment unless specifically authorized.</t>
        </is>
      </c>
      <c r="H11" s="4" t="inlineStr">
        <is>
          <t xml:space="preserve"> </t>
        </is>
      </c>
      <c r="I11" s="4" t="inlineStr">
        <is>
          <t xml:space="preserve"> </t>
        </is>
      </c>
    </row>
    <row r="12">
      <c r="A12" s="4" t="inlineStr">
        <is>
          <t>Original issue pric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150000</v>
      </c>
      <c r="H13" s="6" t="n">
        <v>150000</v>
      </c>
      <c r="I13" s="4" t="inlineStr">
        <is>
          <t xml:space="preserve"> </t>
        </is>
      </c>
    </row>
    <row r="14">
      <c r="A14" s="4" t="inlineStr">
        <is>
          <t>Series B Preferred Stock [Member] | Chuang Fu Qu Kuai Lian Technology Shenzhen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for services - Series B Preferred (in shares)</t>
        </is>
      </c>
      <c r="B16" s="4" t="inlineStr">
        <is>
          <t xml:space="preserve"> </t>
        </is>
      </c>
      <c r="C16" s="4" t="inlineStr">
        <is>
          <t xml:space="preserve"> </t>
        </is>
      </c>
      <c r="D16" s="4" t="inlineStr">
        <is>
          <t xml:space="preserve"> </t>
        </is>
      </c>
      <c r="E16" s="4" t="inlineStr">
        <is>
          <t xml:space="preserve"> </t>
        </is>
      </c>
      <c r="F16" s="6" t="n">
        <v>150000</v>
      </c>
      <c r="G16" s="4" t="inlineStr">
        <is>
          <t xml:space="preserve"> </t>
        </is>
      </c>
      <c r="H16" s="4" t="inlineStr">
        <is>
          <t xml:space="preserve"> </t>
        </is>
      </c>
      <c r="I16" s="4" t="inlineStr">
        <is>
          <t xml:space="preserve"> </t>
        </is>
      </c>
    </row>
    <row r="17">
      <c r="A17" s="4" t="inlineStr">
        <is>
          <t>Shares issued for services - Series B Preferred</t>
        </is>
      </c>
      <c r="B17" s="4" t="inlineStr">
        <is>
          <t xml:space="preserve"> </t>
        </is>
      </c>
      <c r="C17" s="4" t="inlineStr">
        <is>
          <t xml:space="preserve"> </t>
        </is>
      </c>
      <c r="D17" s="4" t="inlineStr">
        <is>
          <t xml:space="preserve"> </t>
        </is>
      </c>
      <c r="E17" s="4" t="inlineStr">
        <is>
          <t xml:space="preserve"> </t>
        </is>
      </c>
      <c r="F17" s="5" t="n">
        <v>30000</v>
      </c>
      <c r="G17" s="4" t="inlineStr">
        <is>
          <t xml:space="preserve"> </t>
        </is>
      </c>
      <c r="H17" s="4" t="inlineStr">
        <is>
          <t xml:space="preserve"> </t>
        </is>
      </c>
      <c r="I17" s="4" t="inlineStr">
        <is>
          <t xml:space="preserve"> </t>
        </is>
      </c>
    </row>
    <row r="18">
      <c r="A18" s="4" t="inlineStr">
        <is>
          <t>Series B Preferred Stock [Member] | Uonlive Hong Kong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services - Series B Preferred (in shares)</t>
        </is>
      </c>
      <c r="B20" s="4" t="inlineStr">
        <is>
          <t xml:space="preserve"> </t>
        </is>
      </c>
      <c r="C20" s="4" t="inlineStr">
        <is>
          <t xml:space="preserve"> </t>
        </is>
      </c>
      <c r="D20" s="4" t="inlineStr">
        <is>
          <t xml:space="preserve"> </t>
        </is>
      </c>
      <c r="E20" s="6" t="n">
        <v>650000</v>
      </c>
      <c r="F20" s="4" t="inlineStr">
        <is>
          <t xml:space="preserve"> </t>
        </is>
      </c>
      <c r="G20" s="4" t="inlineStr">
        <is>
          <t xml:space="preserve"> </t>
        </is>
      </c>
      <c r="H20" s="4" t="inlineStr">
        <is>
          <t xml:space="preserve"> </t>
        </is>
      </c>
      <c r="I20" s="4" t="inlineStr">
        <is>
          <t xml:space="preserve"> </t>
        </is>
      </c>
    </row>
    <row r="21">
      <c r="A21" s="4" t="inlineStr">
        <is>
          <t>Shares issued for services - Series B Preferred</t>
        </is>
      </c>
      <c r="B21" s="4" t="inlineStr">
        <is>
          <t xml:space="preserve"> </t>
        </is>
      </c>
      <c r="C21" s="4" t="inlineStr">
        <is>
          <t xml:space="preserve"> </t>
        </is>
      </c>
      <c r="D21" s="4" t="inlineStr">
        <is>
          <t xml:space="preserve"> </t>
        </is>
      </c>
      <c r="E21" s="5" t="n">
        <v>54586</v>
      </c>
      <c r="F21" s="4" t="inlineStr">
        <is>
          <t xml:space="preserve"> </t>
        </is>
      </c>
      <c r="G21" s="4" t="inlineStr">
        <is>
          <t xml:space="preserve"> </t>
        </is>
      </c>
      <c r="H21" s="4" t="inlineStr">
        <is>
          <t xml:space="preserve"> </t>
        </is>
      </c>
      <c r="I21" s="4" t="inlineStr">
        <is>
          <t xml:space="preserve"> </t>
        </is>
      </c>
    </row>
    <row r="22">
      <c r="A22" s="4" t="inlineStr">
        <is>
          <t>Convertibl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convertible, 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6" t="n">
        <v>2000000</v>
      </c>
      <c r="I27" s="4" t="inlineStr">
        <is>
          <t xml:space="preserve"> </t>
        </is>
      </c>
    </row>
    <row r="28">
      <c r="A28" s="4" t="inlineStr">
        <is>
          <t>Preferred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7" t="n">
        <v>0.001</v>
      </c>
      <c r="I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520000</v>
      </c>
      <c r="H29" s="6" t="n">
        <v>520000</v>
      </c>
      <c r="I29" s="4" t="inlineStr">
        <is>
          <t xml:space="preserve"> </t>
        </is>
      </c>
    </row>
    <row r="30">
      <c r="A30" s="4" t="inlineStr">
        <is>
          <t>Series A Preferred Stock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created</t>
        </is>
      </c>
      <c r="B32" s="4" t="inlineStr">
        <is>
          <t xml:space="preserve"> </t>
        </is>
      </c>
      <c r="C32" s="6" t="n">
        <v>2000000</v>
      </c>
      <c r="D32" s="6" t="n">
        <v>2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Preferred Stock [Member] | Uonlive Hong Kong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for services - Series B Preferred (in shares)</t>
        </is>
      </c>
      <c r="B35" s="6" t="n">
        <v>520000</v>
      </c>
      <c r="C35" s="4" t="inlineStr">
        <is>
          <t xml:space="preserve"> </t>
        </is>
      </c>
      <c r="D35" s="6" t="n">
        <v>52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for services - Series B Preferred</t>
        </is>
      </c>
      <c r="B36" s="5" t="n">
        <v>290990</v>
      </c>
      <c r="C36" s="5" t="n">
        <v>2909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1020000</v>
      </c>
      <c r="H39" s="6" t="n">
        <v>1020000</v>
      </c>
      <c r="I3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authorized</t>
        </is>
      </c>
      <c r="B3" s="6" t="n">
        <v>10000000</v>
      </c>
      <c r="C3" s="6" t="n">
        <v>10000000</v>
      </c>
    </row>
    <row r="4">
      <c r="A4" s="4" t="inlineStr">
        <is>
          <t>Preferred stock, shares issued</t>
        </is>
      </c>
      <c r="B4" s="6" t="n">
        <v>500000</v>
      </c>
      <c r="C4" s="6" t="n">
        <v>500000</v>
      </c>
    </row>
    <row r="5">
      <c r="A5" s="4" t="inlineStr">
        <is>
          <t>Preferred stock, shares outstanding</t>
        </is>
      </c>
      <c r="B5" s="6" t="n">
        <v>500000</v>
      </c>
      <c r="C5" s="6" t="n">
        <v>500000</v>
      </c>
    </row>
    <row r="6">
      <c r="A6" s="4" t="inlineStr">
        <is>
          <t>Common stock, par value (in dollars per share)</t>
        </is>
      </c>
      <c r="B6" s="7" t="n">
        <v>0.001</v>
      </c>
      <c r="C6" s="7" t="n">
        <v>0.001</v>
      </c>
    </row>
    <row r="7">
      <c r="A7" s="4" t="inlineStr">
        <is>
          <t>Common stock, shares authorized</t>
        </is>
      </c>
      <c r="B7" s="6" t="n">
        <v>1000000000</v>
      </c>
      <c r="C7" s="6" t="n">
        <v>1000000000</v>
      </c>
    </row>
    <row r="8">
      <c r="A8" s="4" t="inlineStr">
        <is>
          <t>Common stock, shares issued</t>
        </is>
      </c>
      <c r="B8" s="6" t="n">
        <v>132606582</v>
      </c>
      <c r="C8" s="6" t="n">
        <v>32606582</v>
      </c>
    </row>
    <row r="9">
      <c r="A9" s="4" t="inlineStr">
        <is>
          <t>Common stock, shares outstanding</t>
        </is>
      </c>
      <c r="B9" s="6" t="n">
        <v>132606582</v>
      </c>
      <c r="C9" s="6" t="n">
        <v>32606582</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authorized</t>
        </is>
      </c>
      <c r="B12" s="6" t="n">
        <v>2000000</v>
      </c>
      <c r="C12" s="6" t="n">
        <v>2000000</v>
      </c>
    </row>
    <row r="13">
      <c r="A13" s="4" t="inlineStr">
        <is>
          <t>Preferred stock, shares issued</t>
        </is>
      </c>
      <c r="B13" s="6" t="n">
        <v>520000</v>
      </c>
      <c r="C13" s="6" t="n">
        <v>520000</v>
      </c>
    </row>
    <row r="14">
      <c r="A14" s="4" t="inlineStr">
        <is>
          <t>Preferred stock, shares outstanding</t>
        </is>
      </c>
      <c r="B14" s="6" t="n">
        <v>520000</v>
      </c>
      <c r="C14" s="6" t="n">
        <v>520000</v>
      </c>
    </row>
    <row r="15">
      <c r="A15" s="4" t="inlineStr">
        <is>
          <t>Series B Preferred Stock [Member]</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authorized</t>
        </is>
      </c>
      <c r="B17" s="6" t="n">
        <v>1000000</v>
      </c>
      <c r="C17" s="6" t="n">
        <v>1000000</v>
      </c>
    </row>
    <row r="18">
      <c r="A18" s="4" t="inlineStr">
        <is>
          <t>Preferred stock, shares issued</t>
        </is>
      </c>
      <c r="B18" s="6" t="n">
        <v>150000</v>
      </c>
      <c r="C18" s="6" t="n">
        <v>150000</v>
      </c>
    </row>
    <row r="19">
      <c r="A19" s="4" t="inlineStr">
        <is>
          <t>Preferred stock, shares outstanding</t>
        </is>
      </c>
      <c r="B19" s="6" t="n">
        <v>150000</v>
      </c>
      <c r="C19"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1562629</v>
      </c>
      <c r="C4" s="4" t="inlineStr">
        <is>
          <t xml:space="preserve"> </t>
        </is>
      </c>
    </row>
    <row r="5">
      <c r="A5" s="4" t="inlineStr">
        <is>
          <t>Cost of goods sold</t>
        </is>
      </c>
      <c r="B5" s="6" t="n">
        <v>-736211</v>
      </c>
      <c r="C5" s="4" t="inlineStr">
        <is>
          <t xml:space="preserve"> </t>
        </is>
      </c>
    </row>
    <row r="6">
      <c r="A6" s="4" t="inlineStr">
        <is>
          <t>Gross Profit</t>
        </is>
      </c>
      <c r="B6" s="6" t="n">
        <v>826418</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t>
        </is>
      </c>
      <c r="B8" s="6" t="n">
        <v>7666</v>
      </c>
      <c r="C8" s="6" t="n">
        <v>16919</v>
      </c>
    </row>
    <row r="9">
      <c r="A9" s="4" t="inlineStr">
        <is>
          <t>Professional fees</t>
        </is>
      </c>
      <c r="B9" s="6" t="n">
        <v>60195</v>
      </c>
      <c r="C9" s="6" t="n">
        <v>64893</v>
      </c>
    </row>
    <row r="10">
      <c r="A10" s="4" t="inlineStr">
        <is>
          <t>Depreciation and amortization</t>
        </is>
      </c>
      <c r="B10" s="6" t="n">
        <v>428</v>
      </c>
      <c r="C10" s="4" t="inlineStr">
        <is>
          <t xml:space="preserve"> </t>
        </is>
      </c>
    </row>
    <row r="11">
      <c r="A11" s="4" t="inlineStr">
        <is>
          <t>Total Operating Expenses</t>
        </is>
      </c>
      <c r="B11" s="6" t="n">
        <v>68289</v>
      </c>
      <c r="C11" s="6" t="n">
        <v>81812</v>
      </c>
    </row>
    <row r="12">
      <c r="A12" s="4" t="inlineStr">
        <is>
          <t>Net Income from operations</t>
        </is>
      </c>
      <c r="B12" s="6" t="n">
        <v>758128</v>
      </c>
      <c r="C12" s="6" t="n">
        <v>-81812</v>
      </c>
    </row>
    <row r="13">
      <c r="A13" s="3" t="inlineStr">
        <is>
          <t>Other Income and Expense</t>
        </is>
      </c>
      <c r="B13" s="4" t="inlineStr">
        <is>
          <t xml:space="preserve"> </t>
        </is>
      </c>
      <c r="C13" s="4" t="inlineStr">
        <is>
          <t xml:space="preserve"> </t>
        </is>
      </c>
    </row>
    <row r="14">
      <c r="A14" s="4" t="inlineStr">
        <is>
          <t>Interest income</t>
        </is>
      </c>
      <c r="B14" s="6" t="n">
        <v>2</v>
      </c>
      <c r="C14" s="4" t="inlineStr">
        <is>
          <t xml:space="preserve"> </t>
        </is>
      </c>
    </row>
    <row r="15">
      <c r="A15" s="4" t="inlineStr">
        <is>
          <t>Gain (loss) on settlement of debt</t>
        </is>
      </c>
      <c r="B15" s="4" t="inlineStr">
        <is>
          <t xml:space="preserve"> </t>
        </is>
      </c>
      <c r="C15" s="4" t="inlineStr">
        <is>
          <t xml:space="preserve"> </t>
        </is>
      </c>
    </row>
    <row r="16">
      <c r="A16" s="4" t="inlineStr">
        <is>
          <t xml:space="preserve">   Total other income (expense)</t>
        </is>
      </c>
      <c r="B16" s="6" t="n">
        <v>2</v>
      </c>
      <c r="C16" s="4" t="inlineStr">
        <is>
          <t xml:space="preserve"> </t>
        </is>
      </c>
    </row>
    <row r="17">
      <c r="A17" s="4" t="inlineStr">
        <is>
          <t>Provision for income taxes</t>
        </is>
      </c>
      <c r="B17" s="4" t="inlineStr">
        <is>
          <t xml:space="preserve"> </t>
        </is>
      </c>
      <c r="C17" s="4" t="inlineStr">
        <is>
          <t xml:space="preserve"> </t>
        </is>
      </c>
    </row>
    <row r="18">
      <c r="A18" s="4" t="inlineStr">
        <is>
          <t>Net Income</t>
        </is>
      </c>
      <c r="B18" s="5" t="n">
        <v>758130</v>
      </c>
      <c r="C18" s="5" t="n">
        <v>-81812</v>
      </c>
    </row>
    <row r="19">
      <c r="A19" s="4" t="inlineStr">
        <is>
          <t>Basic and dilutive net loss per common share</t>
        </is>
      </c>
      <c r="B19" s="8" t="n">
        <v>0.01</v>
      </c>
      <c r="C19" s="5" t="n">
        <v>0</v>
      </c>
    </row>
    <row r="20">
      <c r="A20" s="4" t="inlineStr">
        <is>
          <t>Weighted average number of common shares outstanding - basic and diluted</t>
        </is>
      </c>
      <c r="B20" s="6" t="n">
        <v>85757267</v>
      </c>
      <c r="C20" s="6" t="n">
        <v>32606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40" customWidth="1" min="2" max="2"/>
    <col width="25" customWidth="1" min="3" max="3"/>
    <col width="22" customWidth="1" min="4" max="4"/>
    <col width="36" customWidth="1" min="5" max="5"/>
    <col width="27" customWidth="1" min="6" max="6"/>
    <col width="13" customWidth="1" min="7" max="7"/>
  </cols>
  <sheetData>
    <row r="1">
      <c r="A1" s="1" t="inlineStr">
        <is>
          <t>CONSOLIDATED STATEMENT OF STOCKHOLDERS' EQUITY - USD ($)</t>
        </is>
      </c>
      <c r="B1" s="2" t="inlineStr">
        <is>
          <t>Series A And B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 – December 31, 2021 at Dec. 31, 2020</t>
        </is>
      </c>
      <c r="B2" s="5" t="n">
        <v>670</v>
      </c>
      <c r="C2" s="5" t="n">
        <v>500</v>
      </c>
      <c r="D2" s="5" t="n">
        <v>32607</v>
      </c>
      <c r="E2" s="5" t="n">
        <v>3664665</v>
      </c>
      <c r="F2" s="5" t="n">
        <v>-3962155</v>
      </c>
      <c r="G2" s="5" t="n">
        <v>-263713</v>
      </c>
    </row>
    <row r="3">
      <c r="A3" s="4" t="inlineStr">
        <is>
          <t>Shares, Outstanding, Beginning Balance at Dec. 31, 2020</t>
        </is>
      </c>
      <c r="B3" s="6" t="n">
        <v>670000</v>
      </c>
      <c r="C3" s="6" t="n">
        <v>500000</v>
      </c>
      <c r="D3" s="6" t="n">
        <v>32606582</v>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81812</v>
      </c>
      <c r="G4" s="6" t="n">
        <v>-372743</v>
      </c>
    </row>
    <row r="5">
      <c r="A5" s="4" t="inlineStr">
        <is>
          <t>Balance - December 31, 2022 at Dec. 31, 2021</t>
        </is>
      </c>
      <c r="B5" s="5" t="n">
        <v>670</v>
      </c>
      <c r="C5" s="5" t="n">
        <v>500</v>
      </c>
      <c r="D5" s="5" t="n">
        <v>32607</v>
      </c>
      <c r="E5" s="6" t="n">
        <v>3664665</v>
      </c>
      <c r="F5" s="6" t="n">
        <v>-4043966</v>
      </c>
      <c r="G5" s="6" t="n">
        <v>-345524</v>
      </c>
    </row>
    <row r="6">
      <c r="A6" s="4" t="inlineStr">
        <is>
          <t>Shares, Outstanding, Ending Balance at Dec. 31, 2021</t>
        </is>
      </c>
      <c r="B6" s="6" t="n">
        <v>670000</v>
      </c>
      <c r="C6" s="6" t="n">
        <v>500000</v>
      </c>
      <c r="D6" s="6" t="n">
        <v>32606582</v>
      </c>
      <c r="E6" s="4" t="inlineStr">
        <is>
          <t xml:space="preserve"> </t>
        </is>
      </c>
      <c r="F6" s="4" t="inlineStr">
        <is>
          <t xml:space="preserve"> </t>
        </is>
      </c>
      <c r="G6" s="4" t="inlineStr">
        <is>
          <t xml:space="preserve"> </t>
        </is>
      </c>
    </row>
    <row r="7">
      <c r="A7" s="4" t="inlineStr">
        <is>
          <t>Shares issued for related party debt settlement</t>
        </is>
      </c>
      <c r="B7" s="4" t="inlineStr">
        <is>
          <t xml:space="preserve"> </t>
        </is>
      </c>
      <c r="C7" s="4" t="inlineStr">
        <is>
          <t xml:space="preserve"> </t>
        </is>
      </c>
      <c r="D7" s="5" t="n">
        <v>100000</v>
      </c>
      <c r="E7" s="6" t="n">
        <v>260000</v>
      </c>
      <c r="F7" s="4" t="inlineStr">
        <is>
          <t xml:space="preserve"> </t>
        </is>
      </c>
      <c r="G7" s="6" t="n">
        <v>360000</v>
      </c>
    </row>
    <row r="8">
      <c r="A8" s="4" t="inlineStr">
        <is>
          <t>[custom:SharesIssuedForRelatedPartyDebtSettlementShares]</t>
        </is>
      </c>
      <c r="B8" s="4" t="inlineStr">
        <is>
          <t xml:space="preserve"> </t>
        </is>
      </c>
      <c r="C8" s="4" t="inlineStr">
        <is>
          <t xml:space="preserve"> </t>
        </is>
      </c>
      <c r="D8" s="6" t="n">
        <v>100000000</v>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6" t="n">
        <v>758130</v>
      </c>
      <c r="G9" s="6" t="n">
        <v>758130</v>
      </c>
    </row>
    <row r="10">
      <c r="A10" s="4" t="inlineStr">
        <is>
          <t>Balance - December 31, 2022 at Dec. 31, 2022</t>
        </is>
      </c>
      <c r="B10" s="5" t="n">
        <v>670</v>
      </c>
      <c r="C10" s="5" t="n">
        <v>500</v>
      </c>
      <c r="D10" s="5" t="n">
        <v>132607</v>
      </c>
      <c r="E10" s="5" t="n">
        <v>3924665</v>
      </c>
      <c r="F10" s="5" t="n">
        <v>-3285836</v>
      </c>
      <c r="G10" s="5" t="n">
        <v>772606</v>
      </c>
    </row>
    <row r="11">
      <c r="A11" s="4" t="inlineStr">
        <is>
          <t>Shares, Outstanding, Ending Balance at Dec. 31, 2022</t>
        </is>
      </c>
      <c r="B11" s="6" t="n">
        <v>670000</v>
      </c>
      <c r="C11" s="6" t="n">
        <v>500000</v>
      </c>
      <c r="D11" s="6" t="n">
        <v>132606582</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 xml:space="preserve"> OPERATING ACTIVITIES:</t>
        </is>
      </c>
      <c r="B3" s="4" t="inlineStr">
        <is>
          <t xml:space="preserve"> </t>
        </is>
      </c>
      <c r="C3" s="4" t="inlineStr">
        <is>
          <t xml:space="preserve"> </t>
        </is>
      </c>
    </row>
    <row r="4">
      <c r="A4" s="4" t="inlineStr">
        <is>
          <t xml:space="preserve">     Net Income (loss)</t>
        </is>
      </c>
      <c r="B4" s="5" t="n">
        <v>758130</v>
      </c>
      <c r="C4" s="5" t="n">
        <v>-81812</v>
      </c>
    </row>
    <row r="5">
      <c r="A5" s="3" t="inlineStr">
        <is>
          <t xml:space="preserve">  Adjustments to reconcile net loss to net cash (used in) operating activities:</t>
        </is>
      </c>
      <c r="B5" s="4" t="inlineStr">
        <is>
          <t xml:space="preserve"> </t>
        </is>
      </c>
      <c r="C5" s="4" t="inlineStr">
        <is>
          <t xml:space="preserve"> </t>
        </is>
      </c>
    </row>
    <row r="6">
      <c r="A6" s="4" t="inlineStr">
        <is>
          <t>Depreciation expense</t>
        </is>
      </c>
      <c r="B6" s="6" t="n">
        <v>428</v>
      </c>
      <c r="C6" s="6" t="n">
        <v>224</v>
      </c>
    </row>
    <row r="7">
      <c r="A7" s="3" t="inlineStr">
        <is>
          <t xml:space="preserve">   Changes in assets and liabilities</t>
        </is>
      </c>
      <c r="B7" s="4" t="inlineStr">
        <is>
          <t xml:space="preserve"> </t>
        </is>
      </c>
      <c r="C7" s="4" t="inlineStr">
        <is>
          <t xml:space="preserve"> </t>
        </is>
      </c>
    </row>
    <row r="8">
      <c r="A8" s="4" t="inlineStr">
        <is>
          <t>Prepaid expense and other assets</t>
        </is>
      </c>
      <c r="B8" s="6" t="n">
        <v>-1087784</v>
      </c>
      <c r="C8" s="6" t="n">
        <v>-1499</v>
      </c>
    </row>
    <row r="9">
      <c r="A9" s="4" t="inlineStr">
        <is>
          <t>Interest receivable</t>
        </is>
      </c>
      <c r="B9" s="6" t="n">
        <v>1</v>
      </c>
      <c r="C9" s="6" t="n">
        <v>-1</v>
      </c>
    </row>
    <row r="10">
      <c r="A10" s="4" t="inlineStr">
        <is>
          <t>Accounts payable and accrued expenses</t>
        </is>
      </c>
      <c r="B10" s="6" t="n">
        <v>116064</v>
      </c>
      <c r="C10" s="6" t="n">
        <v>12501</v>
      </c>
    </row>
    <row r="11">
      <c r="A11" s="4" t="inlineStr">
        <is>
          <t>Short term borrowings</t>
        </is>
      </c>
      <c r="B11" s="6" t="n">
        <v>99519</v>
      </c>
      <c r="C11" s="6" t="n">
        <v>71396</v>
      </c>
    </row>
    <row r="12">
      <c r="A12" s="4" t="inlineStr">
        <is>
          <t>Contract liability</t>
        </is>
      </c>
      <c r="B12" s="6" t="n">
        <v>225722</v>
      </c>
      <c r="C12" s="6" t="n">
        <v>50000</v>
      </c>
    </row>
    <row r="13">
      <c r="A13" s="4" t="inlineStr">
        <is>
          <t>NET CASH PROVIDED BY OPERATING ACTIVITIES</t>
        </is>
      </c>
      <c r="B13" s="6" t="n">
        <v>112080</v>
      </c>
      <c r="C13" s="6" t="n">
        <v>50809</v>
      </c>
    </row>
    <row r="14">
      <c r="A14" s="4" t="inlineStr">
        <is>
          <t xml:space="preserve">      Fixed asset purchase</t>
        </is>
      </c>
      <c r="B14" s="4" t="inlineStr">
        <is>
          <t xml:space="preserve"> </t>
        </is>
      </c>
      <c r="C14" s="6" t="n">
        <v>-1288</v>
      </c>
    </row>
    <row r="15">
      <c r="A15" s="4" t="inlineStr">
        <is>
          <t xml:space="preserve">      Loan to related party</t>
        </is>
      </c>
      <c r="B15" s="6" t="n">
        <v>-55172</v>
      </c>
      <c r="C15" s="4" t="inlineStr">
        <is>
          <t xml:space="preserve"> </t>
        </is>
      </c>
    </row>
    <row r="16">
      <c r="A16" s="4" t="inlineStr">
        <is>
          <t>NET CASH USED IN INVESTING ACTIVITIES</t>
        </is>
      </c>
      <c r="B16" s="6" t="n">
        <v>-55172</v>
      </c>
      <c r="C16" s="6" t="n">
        <v>-1288</v>
      </c>
    </row>
    <row r="17">
      <c r="A17" s="4" t="inlineStr">
        <is>
          <t>FOREIGN CURRENCY TRANSLATION</t>
        </is>
      </c>
      <c r="B17" s="4" t="inlineStr">
        <is>
          <t xml:space="preserve"> </t>
        </is>
      </c>
      <c r="C17" s="4" t="inlineStr">
        <is>
          <t xml:space="preserve"> </t>
        </is>
      </c>
    </row>
    <row r="18">
      <c r="A18" s="4" t="inlineStr">
        <is>
          <t>NET INCREASE IN CASH</t>
        </is>
      </c>
      <c r="B18" s="6" t="n">
        <v>56908</v>
      </c>
      <c r="C18" s="6" t="n">
        <v>49521</v>
      </c>
    </row>
    <row r="19">
      <c r="A19" s="4" t="inlineStr">
        <is>
          <t>CASH – BEGINNING OF PERIOD</t>
        </is>
      </c>
      <c r="B19" s="6" t="n">
        <v>52279</v>
      </c>
      <c r="C19" s="6" t="n">
        <v>2758</v>
      </c>
    </row>
    <row r="20">
      <c r="A20" s="4" t="inlineStr">
        <is>
          <t>CASH – END OF PERIOD</t>
        </is>
      </c>
      <c r="B20" s="6" t="n">
        <v>109187</v>
      </c>
      <c r="C20" s="6" t="n">
        <v>52279</v>
      </c>
    </row>
    <row r="21">
      <c r="A21" s="3" t="inlineStr">
        <is>
          <t>Cash paid during the periods for:</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Taxes</t>
        </is>
      </c>
      <c r="B23" s="4" t="inlineStr">
        <is>
          <t xml:space="preserve"> </t>
        </is>
      </c>
      <c r="C23" s="4" t="inlineStr">
        <is>
          <t xml:space="preserve"> </t>
        </is>
      </c>
    </row>
    <row r="24">
      <c r="A24" s="3" t="inlineStr">
        <is>
          <t>Non-cash investing and financing activities:</t>
        </is>
      </c>
      <c r="B24" s="4" t="inlineStr">
        <is>
          <t xml:space="preserve"> </t>
        </is>
      </c>
      <c r="C24" s="4" t="inlineStr">
        <is>
          <t xml:space="preserve"> </t>
        </is>
      </c>
    </row>
    <row r="25">
      <c r="A25" s="4" t="inlineStr">
        <is>
          <t>Repayment of related party debt</t>
        </is>
      </c>
      <c r="B25" s="5" t="n">
        <v>36000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accounting</t>
        </is>
      </c>
      <c r="B4" s="4" t="inlineStr">
        <is>
          <t xml:space="preserve">Note 1 – Organization and basis of accounting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Basis of Presentation and Organization This summary of significant accounting policies
of Kuber Resources Corporation Business Description Kuber Resources Corporation formerly known
as 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 The Company ceased operations in early 2015.
The Company has fully impaired all assets since the shutdown of its operations in 2015 and has recorded the effects of this impairment
as part of its discontinued operations. On June 15, 2018, the eight judicial District
Court of Nevada appointed Small Cap Compliance, LLC as custodian for Uonlive Corporations., proper notice having been given to the officers
and directors of Uonlive Corporation. There was no opposition. On September 10, 2019, the Company filed a certificate
of revival with the state of Nevada, appointing Raymond Fu as, President, Secretary, Treasurer and Director. On May 14 th 1 for 20 reverse stock split On June 21, 2022, the Company issued 100,000,000 0.0036 360,000 On November 7, 2022,
the Company purchased from GRL21 Nominee Limited all the shares of Kuber Resources (Hong Kong) Limited for one Hong Kong dollar (HKD1.00).
Accordingly, Kuber Resources (Hong Kong) Limited became a fully-owned subsidiary of the Company as at November 7, 2022. Kuber Resources
(Hong Kong) Limited (previously known as Star Wise Limited) is a company incorporated in Hong Kong on October 21, 2022. It changed its
name to Kuber (Resources (Hong Kong) Limited on 1 November 2022 and concurrently filed its notification of commencement of Business by
Corporation on the same day. It had not traded and/or otherwise operated until after it had been purchased by the Company on November
7, 2022. The purpose of obtaining Kuber Resources (Hong Kong) Limited is to start an additional line of business outside of the international
commodities trade currently undertaken by Asia Image Limited. On December 8, 2022, Uonlive Corporation (the
“ Company Articles of Amendment Name Change In connection with the Name Change, the Company’s
has changed its ticker symbol from “UOLI” to the new ticker symbol “KUBR” (the “Symbol Change”). There
is no change in the CUSIP number of the Company’s common stock in connection with the Name Change and Symbol Change. The
Financial Industry Regulatory Authority (“ FINRA ”) the
effectiveness of the trading
under the new name and ticker symbol on Monday, December 12, 2022. The
Name Change and Symbol Change do not affect the rights of the Company’s security holders. The Company’s common stock will
continue to be quoted on OTC Markets. Following the Name Change, the stock certificates, which reflect the former name of the Company,
will continue to be valid and need not be exchanged. Any certificates reflecting the Name Change will be issued in due course as old stock
certificates are tendered for exchange or transfer to the Company’s transfer agent. Reorganization and Share Exchange On March 02, 2020, the Company entered into a
Definitive Share Agreement whereby Raymond Fu, the sole shareholder of Asia Image Investment Limited (“Asia Image”), relinquished
all his shares in Asia Image and acquired 100,000 Since the major shareholder of Uonlive retained
control of both the Company and Asia Image, the share exchange was accounted for as a reverse merger. As such, the Company recognized
the assets and liabilities of Asia Image, acquired in the Reorganization, at their historical carrying amounts.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Inventory Inventory is stated at the lower of cost or market.
Cost is determined using the first-in, first-out (“FIFO”) method. On August 22, 2022, the Company entered into a purchase
contract with a third party and subsequent sales contract with another third party. The Company did not recognize any inventory on this
transaction as the risk of loss remains with the seller on this transaction and therefore no inventory was recorded by the Company. The
Company has recognized a contract liability of $ 183,811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Revenue Recognition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8. The Company presents results for reporting periods
beginning after January 1, 2018,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and the Company will probably
collect all of the consideration substantially. Revenue is recognized when, or as,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contract modification as
a change in the scope or price (or both) of a contract that is approved by the parties.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by the customary business practice of the customer. If the parties
to the contract have not approved a contract modification, the Company continues to apply the guidance to the existing contract until
the contract modification is approved. The Company recognizes contract modification in various forms – including but not limited
to partial termination, an extension of the contract term with a corresponding increase in price, adding new goods and/or services to
the contract, with or without a corresponding change in price, and reducing the contract price without a change in goods or services promised. For all its goods and services, at contract inception,
the Company assesses the solutions or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For purposes of determining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that has an original
term of one year and the Company expects the customer to renew for a second year, the Company would determine the transaction price based
on the original one-year term. When determining the transaction price, the Company first identifies the fixed consideration, which includes
any nonrefundable upfront payment amounts. For purposes of allocating the transaction
price, the Company allocates an amount that best represents consideration that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wher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or as, the customer obtains control of the goods or services. The Company considers a customer “obtains control” of an asset
when, or as, it can direct the use of, and obtain all the remaining benefits from, an asset substantially. The Company recognizes deferred
revenue related to services which it will deliver within one year as a current liability. The Company presents deferred revenue related
to services that the Company will deliver more than one year into the future as a non-current liability.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that are applicable
in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of income taxes in the consolidated
statements of operations. Management of the Company does not expect the total amount of unrecognized tax benefits to change in the next
12 months significantly. Subsequent Event The Company evaluated subsequent events through the date when financial
statements are issued for disclosure consideration.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 Note 3- Going Concern In early January 2020, an outbreak of a respiratory
illness caused by the coronavirus was identified in Wuhan, China. As part of its effort to combat the virus, the government of China has
placed travel restrictions throughout parts of China. This has resulted in some of the Company’s customers and suppliers being closed
for an extended period or operating at significantly below their normal capacity and will also affect our suppliers that source some of
their materials from China. The duration and intensity of this global health emergency and related disruptions is uncertain. The duration
of this crisis and its impact on both the Company’s customers and supply chain is expected to have a material impact on the consolidated
results of operations, cash flows and financial condition, but cannot be reasonably estimated at this time. The Company has an accumulated deficit of $ 3,285,836 771,970 4,043,966 346,5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50:13Z</dcterms:created>
  <dcterms:modified xmlns:dcterms="http://purl.org/dc/terms/" xmlns:xsi="http://www.w3.org/2001/XMLSchema-instance" xsi:type="dcterms:W3CDTF">2023-04-14T21:50:13Z</dcterms:modified>
</cp:coreProperties>
</file>